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Marketable Securities (Tables)" sheetId="15" state="visible" r:id="rId15"/>
    <sheet xmlns:r="http://schemas.openxmlformats.org/officeDocument/2006/relationships" name="Accrued Expenses (Tables)" sheetId="16" state="visible" r:id="rId16"/>
    <sheet xmlns:r="http://schemas.openxmlformats.org/officeDocument/2006/relationships" name="Leases (Tables)" sheetId="17" state="visible" r:id="rId17"/>
    <sheet xmlns:r="http://schemas.openxmlformats.org/officeDocument/2006/relationships" name="The Company - Additional Inform"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Marketable Securities - Summary" sheetId="21" state="visible" r:id="rId21"/>
    <sheet xmlns:r="http://schemas.openxmlformats.org/officeDocument/2006/relationships" name="Marketable Securities - Summa_2" sheetId="22" state="visible" r:id="rId22"/>
    <sheet xmlns:r="http://schemas.openxmlformats.org/officeDocument/2006/relationships" name="Accrued Expenses - Schedule of " sheetId="23" state="visible" r:id="rId23"/>
    <sheet xmlns:r="http://schemas.openxmlformats.org/officeDocument/2006/relationships" name="Commitments and Contingencies -" sheetId="24" state="visible" r:id="rId24"/>
    <sheet xmlns:r="http://schemas.openxmlformats.org/officeDocument/2006/relationships" name="Leases - Additional Information" sheetId="25" state="visible" r:id="rId25"/>
    <sheet xmlns:r="http://schemas.openxmlformats.org/officeDocument/2006/relationships" name="Leases - Summary of Maturity of"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l. 31, 2020</t>
        </is>
      </c>
      <c r="C2" s="2" t="inlineStr">
        <is>
          <t>Sep.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KALV</t>
        </is>
      </c>
    </row>
    <row r="10">
      <c r="A10" s="4" t="inlineStr">
        <is>
          <t>Entity Registrant Name</t>
        </is>
      </c>
      <c r="B10" s="4" t="inlineStr">
        <is>
          <t>KALVISTA PHARMACEUTICALS, INC.</t>
        </is>
      </c>
    </row>
    <row r="11">
      <c r="A11" s="4" t="inlineStr">
        <is>
          <t>Entity Central Index Key</t>
        </is>
      </c>
      <c r="B11" s="4" t="inlineStr">
        <is>
          <t>0001348911</t>
        </is>
      </c>
    </row>
    <row r="12">
      <c r="A12" s="4" t="inlineStr">
        <is>
          <t>Current Fiscal Year End Date</t>
        </is>
      </c>
      <c r="B12" s="4" t="inlineStr">
        <is>
          <t>--04-30</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Document Quarterly Report</t>
        </is>
      </c>
      <c r="B19" s="4" t="inlineStr">
        <is>
          <t>true</t>
        </is>
      </c>
    </row>
    <row r="20">
      <c r="A20" s="4" t="inlineStr">
        <is>
          <t>Title of 12(b) Security</t>
        </is>
      </c>
      <c r="B20" s="4" t="inlineStr">
        <is>
          <t>Common Stock, $0.001 par value per share</t>
        </is>
      </c>
    </row>
    <row r="21">
      <c r="A21" s="4" t="inlineStr">
        <is>
          <t>Security Exchange Name</t>
        </is>
      </c>
      <c r="B21" s="4" t="inlineStr">
        <is>
          <t>NASDAQ</t>
        </is>
      </c>
    </row>
    <row r="22">
      <c r="A22" s="4" t="inlineStr">
        <is>
          <t>Document Transition Report</t>
        </is>
      </c>
      <c r="B22" s="4" t="inlineStr">
        <is>
          <t>false</t>
        </is>
      </c>
    </row>
    <row r="23">
      <c r="A23" s="4" t="inlineStr">
        <is>
          <t>Entity File Number</t>
        </is>
      </c>
      <c r="B23" s="4" t="inlineStr">
        <is>
          <t>001-36830</t>
        </is>
      </c>
    </row>
    <row r="24">
      <c r="A24" s="4" t="inlineStr">
        <is>
          <t>Entity Incorporation, State or Country Code</t>
        </is>
      </c>
      <c r="B24" s="4" t="inlineStr">
        <is>
          <t>DE</t>
        </is>
      </c>
    </row>
    <row r="25">
      <c r="A25" s="4" t="inlineStr">
        <is>
          <t>Entity Tax Identification Number</t>
        </is>
      </c>
      <c r="B25" s="4" t="inlineStr">
        <is>
          <t>20-0915291</t>
        </is>
      </c>
    </row>
    <row r="26">
      <c r="A26" s="4" t="inlineStr">
        <is>
          <t>Entity Address, Address Line One</t>
        </is>
      </c>
      <c r="B26" s="4" t="inlineStr">
        <is>
          <t>55 Cambridge Parkway</t>
        </is>
      </c>
    </row>
    <row r="27">
      <c r="A27" s="4" t="inlineStr">
        <is>
          <t>Entity Address, Address Line Two</t>
        </is>
      </c>
      <c r="B27" s="4" t="inlineStr">
        <is>
          <t>Suite 901E</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2</t>
        </is>
      </c>
    </row>
    <row r="31">
      <c r="A31" s="4" t="inlineStr">
        <is>
          <t>City Area Code</t>
        </is>
      </c>
      <c r="B31" s="4" t="inlineStr">
        <is>
          <t>857</t>
        </is>
      </c>
    </row>
    <row r="32">
      <c r="A32" s="4" t="inlineStr">
        <is>
          <t>Local Phone Number</t>
        </is>
      </c>
      <c r="B32" s="4" t="inlineStr">
        <is>
          <t>999-0075</t>
        </is>
      </c>
    </row>
    <row r="33">
      <c r="A33" s="4" t="inlineStr">
        <is>
          <t>Entity Common Stock, Shares Outstanding</t>
        </is>
      </c>
      <c r="C33" s="5" t="n">
        <v>179075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l. 31, 2020</t>
        </is>
      </c>
    </row>
    <row r="3">
      <c r="A3" s="3" t="inlineStr">
        <is>
          <t>Payables And Accruals [Abstract]</t>
        </is>
      </c>
    </row>
    <row r="4">
      <c r="A4" s="4" t="inlineStr">
        <is>
          <t>Accrued Expenses</t>
        </is>
      </c>
      <c r="B4" s="4" t="inlineStr">
        <is>
          <t>4 .
Accrued Expenses Accrued expenses consisted of the following as of July 31, 2020 and April 30, 2020 (in thousands):
July 31,
April 30,
2020
2020
Compensation expense
$
2,945
$
2,821
Research expense
2,970
2,333
Professional fees
208
173
Other expenses
47
128
$
6,170
$
5,4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5 .
Commitments and Contingencies Clinical Studies: The Company enters into contractual agreements with contract research organizations in connection with preclinical and toxicology studies and clinical trials. Amounts due under these agreements are invoiced to the Company on predetermined schedules during the course of the studies and clinical trials and are not refundable regardless of the outcome. The Company has a contractual obligation related to the expected future costs to be incurred to complete the ongoing preclinical studies and clinical trials. The remaining commitments, which have cancellation provisions, total $3.4 million at July 31, 2020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were no contingent liabilities requiring accrual at July 31, 2020. As a result of the terms of grant income received in prior years, upon successful regulatory approval and following the first commercial sale of certain DME products, the Company will be required to pay royalty fees of up to $1.0 million within 90 days of the first commercial sale of the product subject to certain fee caps and follow on payments depending upon commercial success and type of product. Given the stage of development of the current pipeline of products it is not possible to predict with certainty the amount or timing of any such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0</t>
        </is>
      </c>
    </row>
    <row r="3">
      <c r="A3" s="3" t="inlineStr">
        <is>
          <t>Leases [Abstract]</t>
        </is>
      </c>
    </row>
    <row r="4">
      <c r="A4" s="4" t="inlineStr">
        <is>
          <t>Leases</t>
        </is>
      </c>
      <c r="B4" s="4" t="inlineStr">
        <is>
          <t>6.
Leases The Company has a lease agreement for approximately 2,700 square feet of space for its headquarters located in Cambridge, Massachusetts that commenced in September 2017 for a term of five years. The Company has lease agreements for approximately 13,400 square feet of office and research laboratory space located in Porton Down, United Kingdom that run through April 2023, with an option to extend through April 2028. The Company is also party to several operating leases for office and laboratory space as well as certain lab equipment. Total rent expense was $200,000 and $177,000 for the three months ended July 31, 2020 and 2019, respectively and is reflected in general and administrative expenses and research and development expenses as determined by the underlying activities. The following table summarizes the maturity of undiscounted payments due under lease liabilities and the present value of those liabilities as of July 31, 2020 (in thousands):
Fiscal Years
Operating Leases
2021
$
489
2022
386
2023
242
2024
145
2025
145
Thereafter
447
Total lease payments
1,854
Less: imputed interest
(331
)
Total lease liabilities
1,523
Current lease liabilities
513
Long-term lease liabilities
$
1,0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0</t>
        </is>
      </c>
    </row>
    <row r="3">
      <c r="A3" s="3" t="inlineStr">
        <is>
          <t>Accounting Policies [Abstract]</t>
        </is>
      </c>
    </row>
    <row r="4">
      <c r="A4" s="4" t="inlineStr">
        <is>
          <t>Principles of Consolidation</t>
        </is>
      </c>
      <c r="B4" s="4" t="inlineStr">
        <is>
          <t>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se unaudited interim financial results are not necessarily indicative of the results to be expected for the year ending April 30, 2021, or for any other future annual or interim period. The accompanying unaudited interim condensed consolidated financial statements should be read in conjunction with the audited financial statements as of and for the year ended April 30, 2020 in the Company’s Annual Report on Form 10-K filed with the Securities and Exchange Commission (“SEC”) on July 1, 2020</t>
        </is>
      </c>
    </row>
    <row r="5">
      <c r="A5" s="4" t="inlineStr">
        <is>
          <t>Segment Reporting</t>
        </is>
      </c>
      <c r="B5" s="4" t="inlineStr">
        <is>
          <t>Segment Reporting: The chief operating decision maker, the CEO, manages the Company’s operations as a single operating segment for the purposes of assessing performance and making operating decisions.</t>
        </is>
      </c>
    </row>
    <row r="6">
      <c r="A6" s="4" t="inlineStr">
        <is>
          <t>Net Loss per Share</t>
        </is>
      </c>
      <c r="B6" s="4" t="inlineStr">
        <is>
          <t>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July 31,
2020
2019
Stock options and awards
2,991,653
2,289,947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 d</t>
        </is>
      </c>
    </row>
    <row r="7">
      <c r="A7" s="4" t="inlineStr">
        <is>
          <t>Fair Value Measurement</t>
        </is>
      </c>
      <c r="B7" s="4" t="inlineStr">
        <is>
          <t>Fair Value Measurement: The Company classifies fair value measurements using a three 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July 31, 2020 and April 30, 2020 (in thousands):
Balance at
Level 1
Level 2
Level 3
July 31, 2020
Cash equivalents
$
2,602
$
—
$
—
$
2,602
Marketable securities:
Corporate debt securities
—
34,417
—
34,417
U.S. government agency securities
—
11,900
—
11,900
$
2,602
$
46,317
$
—
$
48,919
Balance at
Level 1
Level 2
Level 3
April 30, 2020
Cash equivalents
$
650
$
—
$
—
$
650
Marketable securities:
Corporate debt securities
—
39,216
—
39,216
U.S. government agency securities
—
12,709
—
12,709
$
650
$
51,925
$
—
$
52,5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Jul. 31, 2020</t>
        </is>
      </c>
    </row>
    <row r="3">
      <c r="A3" s="3" t="inlineStr">
        <is>
          <t>Accounting Policies [Abstract]</t>
        </is>
      </c>
    </row>
    <row r="4">
      <c r="A4" s="4" t="inlineStr">
        <is>
          <t>Schedule of Potential Dilutive Common Share Equivalents</t>
        </is>
      </c>
      <c r="B4" s="4" t="inlineStr">
        <is>
          <t>Potential dilutive common share equivalents consist of:
July 31,
2020
2019
Stock options and awards
2,991,653
2,289,947</t>
        </is>
      </c>
    </row>
    <row r="5">
      <c r="A5" s="4" t="inlineStr">
        <is>
          <t>Schedule of Cash Equivalents and Marketable Securities Measured at Fair Value</t>
        </is>
      </c>
      <c r="B5" s="4" t="inlineStr">
        <is>
          <t>The following tables summarize the cash equivalents and marketable securities measured at fair value on a recurring basis as of July 31, 2020 and April 30, 2020 (in thousands):
Balance at
Level 1
Level 2
Level 3
July 31, 2020
Cash equivalents
$
2,602
$
—
$
—
$
2,602
Marketable securities:
Corporate debt securities
—
34,417
—
34,417
U.S. government agency securities
—
11,900
—
11,900
$
2,602
$
46,317
$
—
$
48,919
Balance at
Level 1
Level 2
Level 3
April 30, 2020
Cash equivalents
$
650
$
—
$
—
$
650
Marketable securities:
Corporate debt securities
—
39,216
—
39,216
U.S. government agency securities
—
12,709
—
12,709
$
650
$
51,925
$
—
$
52,5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arketable Securities (Tables)</t>
        </is>
      </c>
      <c r="B1" s="2" t="inlineStr">
        <is>
          <t>3 Months Ended</t>
        </is>
      </c>
    </row>
    <row r="2">
      <c r="B2" s="2" t="inlineStr">
        <is>
          <t>Jul. 31, 2020</t>
        </is>
      </c>
    </row>
    <row r="3">
      <c r="A3" s="3" t="inlineStr">
        <is>
          <t>Investments Debt And Equity Securities [Abstract]</t>
        </is>
      </c>
    </row>
    <row r="4">
      <c r="A4" s="4" t="inlineStr">
        <is>
          <t>Summary of Marketable Securities Held</t>
        </is>
      </c>
      <c r="B4" s="4" t="inlineStr">
        <is>
          <t>The following tables summarize marketable securities held at July 31, 2020 and April 30, 2020 (in thousands):
July 31, 2020
Amortized
Unrealized
Unrealized
Estimated
Cost
Gains
Losses
Fair Value
Corporate debt securities
$
34,154
$
268
$
(5
)
$
34,417
Obligations of the U.S. Government and its agencies
11,770
130
—
11,900
Total
$
45,924
$
398
$
(5
)
$
46,317
April 30, 2020
Amortized
Unrealized
Unrealized
Estimated
Cost
Gains
Losses
Fair Value
Corporate debt securities
$
38,922
$
295
$
(1
)
$
39,216
Obligations of the U.S. Government and its agencies
12,534
175
—
12,709
Total
$
51,456
$
470
$
(1
)
$
51,925</t>
        </is>
      </c>
    </row>
    <row r="5">
      <c r="A5" s="4" t="inlineStr">
        <is>
          <t>Summary of Scheduled Maturity for Marketable Securities</t>
        </is>
      </c>
      <c r="B5" s="4" t="inlineStr">
        <is>
          <t>The following table summarizes the scheduled maturity for the Company’s marketable securities at July 31, 2020 (in thousands):
July 31, 2020
Maturing in one year or less
$
28,895
Maturing after one year through two years
7,570
Maturing after two years
9,852
Total
$
46,3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l. 31, 2020</t>
        </is>
      </c>
    </row>
    <row r="3">
      <c r="A3" s="3" t="inlineStr">
        <is>
          <t>Payables And Accruals [Abstract]</t>
        </is>
      </c>
    </row>
    <row r="4">
      <c r="A4" s="4" t="inlineStr">
        <is>
          <t>Schedule of Accrued Expenses</t>
        </is>
      </c>
      <c r="B4" s="4" t="inlineStr">
        <is>
          <t>Accrued expenses consisted of the following as of July 31, 2020 and April 30, 2020 (in thousands):
July 31,
April 30,
2020
2020
Compensation expense
$
2,945
$
2,821
Research expense
2,970
2,333
Professional fees
208
173
Other expenses
47
128
$
6,170
$
5,4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l. 31, 2020</t>
        </is>
      </c>
    </row>
    <row r="3">
      <c r="A3" s="3" t="inlineStr">
        <is>
          <t>Leases [Abstract]</t>
        </is>
      </c>
    </row>
    <row r="4">
      <c r="A4" s="4" t="inlineStr">
        <is>
          <t>Summary of Maturity of Undiscounted Payments and Future Minimum Payments Due Under Lease Liabilities and Present Value of Liabilities</t>
        </is>
      </c>
      <c r="B4" s="4" t="inlineStr">
        <is>
          <t>The following table summarizes the maturity of undiscounted payments due under lease liabilities and the present value of those liabilities as of July 31, 2020 (in thousands):
Fiscal Years
Operating Leases
2021
$
489
2022
386
2023
242
2024
145
2025
145
Thereafter
447
Total lease payments
1,854
Less: imputed interest
(331
)
Total lease liabilities
1,523
Current lease liabilities
513
Long-term lease liabilities
$
1,0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he Company - Additional Information (Detail) - USD ($) $ in Thousands</t>
        </is>
      </c>
      <c r="B1" s="2" t="inlineStr">
        <is>
          <t>Jul. 31, 2020</t>
        </is>
      </c>
      <c r="C1" s="2" t="inlineStr">
        <is>
          <t>Apr. 30, 2020</t>
        </is>
      </c>
    </row>
    <row r="2">
      <c r="A2" s="3" t="inlineStr">
        <is>
          <t>Organization Consolidation And Presentation Of Financial Statements [Abstract]</t>
        </is>
      </c>
    </row>
    <row r="3">
      <c r="A3" s="4" t="inlineStr">
        <is>
          <t>Accumulated deficit</t>
        </is>
      </c>
      <c r="B3" s="6" t="n">
        <v>132406</v>
      </c>
      <c r="C3" s="6" t="n">
        <v>121592</v>
      </c>
    </row>
    <row r="4">
      <c r="A4" s="4" t="inlineStr">
        <is>
          <t>Cash, cash equivalents and marketable securities</t>
        </is>
      </c>
      <c r="B4" s="6" t="n">
        <v>643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 Dilutive Common Share Equivalents (Detail) - shares</t>
        </is>
      </c>
      <c r="B1" s="2" t="inlineStr">
        <is>
          <t>3 Months Ended</t>
        </is>
      </c>
    </row>
    <row r="2">
      <c r="B2" s="2" t="inlineStr">
        <is>
          <t>Jul. 31, 2020</t>
        </is>
      </c>
      <c r="C2" s="2" t="inlineStr">
        <is>
          <t>Jul. 31, 2019</t>
        </is>
      </c>
    </row>
    <row r="3">
      <c r="A3" s="4" t="inlineStr">
        <is>
          <t>Stock Options and Awards [Member]</t>
        </is>
      </c>
    </row>
    <row r="4">
      <c r="A4" s="3" t="inlineStr">
        <is>
          <t>Antidilutive Securities Excluded From Computation Of Earnings Per Share [Line Items]</t>
        </is>
      </c>
    </row>
    <row r="5">
      <c r="A5" s="4" t="inlineStr">
        <is>
          <t>Number of anti-dilutive potential common share equivalents outstanding</t>
        </is>
      </c>
      <c r="B5" s="5" t="n">
        <v>2991653</v>
      </c>
      <c r="C5" s="5" t="n">
        <v>228994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0</t>
        </is>
      </c>
      <c r="C1" s="2" t="inlineStr">
        <is>
          <t>Apr. 30, 2020</t>
        </is>
      </c>
    </row>
    <row r="2">
      <c r="A2" s="3" t="inlineStr">
        <is>
          <t>Current assets:</t>
        </is>
      </c>
    </row>
    <row r="3">
      <c r="A3" s="4" t="inlineStr">
        <is>
          <t>Cash and cash equivalents</t>
        </is>
      </c>
      <c r="B3" s="6" t="n">
        <v>18014</v>
      </c>
      <c r="C3" s="6" t="n">
        <v>15789</v>
      </c>
    </row>
    <row r="4">
      <c r="A4" s="4" t="inlineStr">
        <is>
          <t>Marketable securities</t>
        </is>
      </c>
      <c r="B4" s="5" t="n">
        <v>46317</v>
      </c>
      <c r="C4" s="5" t="n">
        <v>51925</v>
      </c>
    </row>
    <row r="5">
      <c r="A5" s="4" t="inlineStr">
        <is>
          <t>Research and development tax credit receivable</t>
        </is>
      </c>
      <c r="B5" s="5" t="n">
        <v>12638</v>
      </c>
      <c r="C5" s="5" t="n">
        <v>16527</v>
      </c>
    </row>
    <row r="6">
      <c r="A6" s="4" t="inlineStr">
        <is>
          <t>Prepaid expenses and other current assets</t>
        </is>
      </c>
      <c r="B6" s="5" t="n">
        <v>3256</v>
      </c>
      <c r="C6" s="5" t="n">
        <v>4455</v>
      </c>
    </row>
    <row r="7">
      <c r="A7" s="4" t="inlineStr">
        <is>
          <t>Total current assets</t>
        </is>
      </c>
      <c r="B7" s="5" t="n">
        <v>80225</v>
      </c>
      <c r="C7" s="5" t="n">
        <v>88696</v>
      </c>
    </row>
    <row r="8">
      <c r="A8" s="4" t="inlineStr">
        <is>
          <t>Property and equipment, net</t>
        </is>
      </c>
      <c r="B8" s="5" t="n">
        <v>2019</v>
      </c>
      <c r="C8" s="5" t="n">
        <v>2043</v>
      </c>
    </row>
    <row r="9">
      <c r="A9" s="4" t="inlineStr">
        <is>
          <t>Right of use assets</t>
        </is>
      </c>
      <c r="B9" s="5" t="n">
        <v>1480</v>
      </c>
      <c r="C9" s="5" t="n">
        <v>1612</v>
      </c>
    </row>
    <row r="10">
      <c r="A10" s="4" t="inlineStr">
        <is>
          <t>Other assets</t>
        </is>
      </c>
      <c r="B10" s="5" t="n">
        <v>178</v>
      </c>
      <c r="C10" s="5" t="n">
        <v>178</v>
      </c>
    </row>
    <row r="11">
      <c r="A11" s="4" t="inlineStr">
        <is>
          <t>Total assets</t>
        </is>
      </c>
      <c r="B11" s="5" t="n">
        <v>83902</v>
      </c>
      <c r="C11" s="5" t="n">
        <v>92529</v>
      </c>
    </row>
    <row r="12">
      <c r="A12" s="3" t="inlineStr">
        <is>
          <t>Current liabilities:</t>
        </is>
      </c>
    </row>
    <row r="13">
      <c r="A13" s="4" t="inlineStr">
        <is>
          <t>Accounts payable</t>
        </is>
      </c>
      <c r="B13" s="5" t="n">
        <v>1774</v>
      </c>
      <c r="C13" s="5" t="n">
        <v>1677</v>
      </c>
    </row>
    <row r="14">
      <c r="A14" s="4" t="inlineStr">
        <is>
          <t>Accrued expenses</t>
        </is>
      </c>
      <c r="B14" s="5" t="n">
        <v>6170</v>
      </c>
      <c r="C14" s="5" t="n">
        <v>5455</v>
      </c>
    </row>
    <row r="15">
      <c r="A15" s="4" t="inlineStr">
        <is>
          <t>Lease liability - current portion</t>
        </is>
      </c>
      <c r="B15" s="5" t="n">
        <v>513</v>
      </c>
      <c r="C15" s="5" t="n">
        <v>588</v>
      </c>
    </row>
    <row r="16">
      <c r="A16" s="4" t="inlineStr">
        <is>
          <t>Total current liabilities</t>
        </is>
      </c>
      <c r="B16" s="5" t="n">
        <v>8457</v>
      </c>
      <c r="C16" s="5" t="n">
        <v>7720</v>
      </c>
    </row>
    <row r="17">
      <c r="A17" s="3" t="inlineStr">
        <is>
          <t>Long-term liabilities:</t>
        </is>
      </c>
    </row>
    <row r="18">
      <c r="A18" s="4" t="inlineStr">
        <is>
          <t>Lease liability - net of current portion</t>
        </is>
      </c>
      <c r="B18" s="5" t="n">
        <v>1010</v>
      </c>
      <c r="C18" s="5" t="n">
        <v>1057</v>
      </c>
    </row>
    <row r="19">
      <c r="A19" s="4" t="inlineStr">
        <is>
          <t>Total long-term liabilities</t>
        </is>
      </c>
      <c r="B19" s="5" t="n">
        <v>1010</v>
      </c>
      <c r="C19" s="5" t="n">
        <v>1057</v>
      </c>
    </row>
    <row r="20">
      <c r="A20" s="4" t="inlineStr">
        <is>
          <t>Commitments and contingencies (Note 5)</t>
        </is>
      </c>
      <c r="B20" s="4" t="inlineStr">
        <is>
          <t xml:space="preserve"> </t>
        </is>
      </c>
      <c r="C20" s="4" t="inlineStr">
        <is>
          <t xml:space="preserve"> </t>
        </is>
      </c>
    </row>
    <row r="21">
      <c r="A21" s="3" t="inlineStr">
        <is>
          <t>Stockholders’ equity</t>
        </is>
      </c>
    </row>
    <row r="22">
      <c r="A22" s="4" t="inlineStr">
        <is>
          <t>Common stock, $0.001 par value, 100,000,000 authorized Shares issued and outstanding: 17,880,414 at July 31, 2020 and 17,845,599 at April 30, 2020</t>
        </is>
      </c>
      <c r="B22" s="5" t="n">
        <v>18</v>
      </c>
      <c r="C22" s="5" t="n">
        <v>18</v>
      </c>
    </row>
    <row r="23">
      <c r="A23" s="4" t="inlineStr">
        <is>
          <t>Additional paid-in capital</t>
        </is>
      </c>
      <c r="B23" s="5" t="n">
        <v>208442</v>
      </c>
      <c r="C23" s="5" t="n">
        <v>207208</v>
      </c>
    </row>
    <row r="24">
      <c r="A24" s="4" t="inlineStr">
        <is>
          <t>Accumulated deficit</t>
        </is>
      </c>
      <c r="B24" s="5" t="n">
        <v>-132406</v>
      </c>
      <c r="C24" s="5" t="n">
        <v>-121592</v>
      </c>
    </row>
    <row r="25">
      <c r="A25" s="4" t="inlineStr">
        <is>
          <t>Accumulated other comprehensive loss</t>
        </is>
      </c>
      <c r="B25" s="5" t="n">
        <v>-1619</v>
      </c>
      <c r="C25" s="5" t="n">
        <v>-1882</v>
      </c>
    </row>
    <row r="26">
      <c r="A26" s="4" t="inlineStr">
        <is>
          <t>Total stockholders’ equity</t>
        </is>
      </c>
      <c r="B26" s="5" t="n">
        <v>74435</v>
      </c>
      <c r="C26" s="5" t="n">
        <v>83752</v>
      </c>
    </row>
    <row r="27">
      <c r="A27" s="4" t="inlineStr">
        <is>
          <t>Total liabilities and stockholders’ equity</t>
        </is>
      </c>
      <c r="B27" s="6" t="n">
        <v>83902</v>
      </c>
      <c r="C27" s="6" t="n">
        <v>92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Equivalents and Marketable Securities Measured at Fair Value (Detail) - USD ($) $ in Thousands</t>
        </is>
      </c>
      <c r="B1" s="2" t="inlineStr">
        <is>
          <t>Jul. 31, 2020</t>
        </is>
      </c>
      <c r="C1" s="2" t="inlineStr">
        <is>
          <t>Apr. 30, 2020</t>
        </is>
      </c>
    </row>
    <row r="2">
      <c r="A2" s="3" t="inlineStr">
        <is>
          <t>Fair Value Assets And Liabilities Measured On Recurring And Nonrecurring Basis [Line Items]</t>
        </is>
      </c>
    </row>
    <row r="3">
      <c r="A3" s="4" t="inlineStr">
        <is>
          <t>Cash equivalents</t>
        </is>
      </c>
      <c r="B3" s="6" t="n">
        <v>2602</v>
      </c>
      <c r="C3" s="6" t="n">
        <v>650</v>
      </c>
    </row>
    <row r="4">
      <c r="A4" s="4" t="inlineStr">
        <is>
          <t>Cash equivalents and marketable securities</t>
        </is>
      </c>
      <c r="B4" s="5" t="n">
        <v>48919</v>
      </c>
      <c r="C4" s="5" t="n">
        <v>52575</v>
      </c>
    </row>
    <row r="5">
      <c r="A5" s="4" t="inlineStr">
        <is>
          <t>Level 1 [Member]</t>
        </is>
      </c>
    </row>
    <row r="6">
      <c r="A6" s="3" t="inlineStr">
        <is>
          <t>Fair Value Assets And Liabilities Measured On Recurring And Nonrecurring Basis [Line Items]</t>
        </is>
      </c>
    </row>
    <row r="7">
      <c r="A7" s="4" t="inlineStr">
        <is>
          <t>Cash equivalents</t>
        </is>
      </c>
      <c r="B7" s="5" t="n">
        <v>2602</v>
      </c>
      <c r="C7" s="5" t="n">
        <v>650</v>
      </c>
    </row>
    <row r="8">
      <c r="A8" s="4" t="inlineStr">
        <is>
          <t>Cash equivalents and marketable securities</t>
        </is>
      </c>
      <c r="B8" s="5" t="n">
        <v>2602</v>
      </c>
      <c r="C8" s="5" t="n">
        <v>650</v>
      </c>
    </row>
    <row r="9">
      <c r="A9" s="4" t="inlineStr">
        <is>
          <t>Level 2 [Member]</t>
        </is>
      </c>
    </row>
    <row r="10">
      <c r="A10" s="3" t="inlineStr">
        <is>
          <t>Fair Value Assets And Liabilities Measured On Recurring And Nonrecurring Basis [Line Items]</t>
        </is>
      </c>
    </row>
    <row r="11">
      <c r="A11" s="4" t="inlineStr">
        <is>
          <t>Cash equivalents and marketable securities</t>
        </is>
      </c>
      <c r="B11" s="5" t="n">
        <v>46317</v>
      </c>
      <c r="C11" s="5" t="n">
        <v>51925</v>
      </c>
    </row>
    <row r="12">
      <c r="A12" s="4" t="inlineStr">
        <is>
          <t>Corporate Debt Securities [Member]</t>
        </is>
      </c>
    </row>
    <row r="13">
      <c r="A13" s="3" t="inlineStr">
        <is>
          <t>Fair Value Assets And Liabilities Measured On Recurring And Nonrecurring Basis [Line Items]</t>
        </is>
      </c>
    </row>
    <row r="14">
      <c r="A14" s="4" t="inlineStr">
        <is>
          <t>Marketable securities</t>
        </is>
      </c>
      <c r="B14" s="5" t="n">
        <v>34417</v>
      </c>
      <c r="C14" s="5" t="n">
        <v>39216</v>
      </c>
    </row>
    <row r="15">
      <c r="A15" s="4" t="inlineStr">
        <is>
          <t>Corporate Debt Securities [Member] | Level 2 [Member]</t>
        </is>
      </c>
    </row>
    <row r="16">
      <c r="A16" s="3" t="inlineStr">
        <is>
          <t>Fair Value Assets And Liabilities Measured On Recurring And Nonrecurring Basis [Line Items]</t>
        </is>
      </c>
    </row>
    <row r="17">
      <c r="A17" s="4" t="inlineStr">
        <is>
          <t>Marketable securities</t>
        </is>
      </c>
      <c r="B17" s="5" t="n">
        <v>34417</v>
      </c>
      <c r="C17" s="5" t="n">
        <v>39216</v>
      </c>
    </row>
    <row r="18">
      <c r="A18" s="4" t="inlineStr">
        <is>
          <t>U.S. Government Agency Securities [Member]</t>
        </is>
      </c>
    </row>
    <row r="19">
      <c r="A19" s="3" t="inlineStr">
        <is>
          <t>Fair Value Assets And Liabilities Measured On Recurring And Nonrecurring Basis [Line Items]</t>
        </is>
      </c>
    </row>
    <row r="20">
      <c r="A20" s="4" t="inlineStr">
        <is>
          <t>Marketable securities</t>
        </is>
      </c>
      <c r="B20" s="5" t="n">
        <v>11900</v>
      </c>
      <c r="C20" s="5" t="n">
        <v>12709</v>
      </c>
    </row>
    <row r="21">
      <c r="A21" s="4" t="inlineStr">
        <is>
          <t>U.S. Government Agency Securities [Member] | Level 2 [Member]</t>
        </is>
      </c>
    </row>
    <row r="22">
      <c r="A22" s="3" t="inlineStr">
        <is>
          <t>Fair Value Assets And Liabilities Measured On Recurring And Nonrecurring Basis [Line Items]</t>
        </is>
      </c>
    </row>
    <row r="23">
      <c r="A23" s="4" t="inlineStr">
        <is>
          <t>Marketable securities</t>
        </is>
      </c>
      <c r="B23" s="6" t="n">
        <v>11900</v>
      </c>
      <c r="C23" s="6" t="n">
        <v>1270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Held (Detail) - USD ($) $ in Thousands</t>
        </is>
      </c>
      <c r="B1" s="2" t="inlineStr">
        <is>
          <t>Jul. 31, 2020</t>
        </is>
      </c>
      <c r="C1" s="2" t="inlineStr">
        <is>
          <t>Apr. 30, 2020</t>
        </is>
      </c>
    </row>
    <row r="2">
      <c r="A2" s="3" t="inlineStr">
        <is>
          <t>Marketable Securities [Line Items]</t>
        </is>
      </c>
    </row>
    <row r="3">
      <c r="A3" s="4" t="inlineStr">
        <is>
          <t>Amortized Cost</t>
        </is>
      </c>
      <c r="B3" s="6" t="n">
        <v>45924</v>
      </c>
      <c r="C3" s="6" t="n">
        <v>51456</v>
      </c>
    </row>
    <row r="4">
      <c r="A4" s="4" t="inlineStr">
        <is>
          <t>Unrealized Gains</t>
        </is>
      </c>
      <c r="B4" s="5" t="n">
        <v>398</v>
      </c>
      <c r="C4" s="5" t="n">
        <v>470</v>
      </c>
    </row>
    <row r="5">
      <c r="A5" s="4" t="inlineStr">
        <is>
          <t>Unrealized Losses</t>
        </is>
      </c>
      <c r="B5" s="5" t="n">
        <v>-5</v>
      </c>
      <c r="C5" s="5" t="n">
        <v>-1</v>
      </c>
    </row>
    <row r="6">
      <c r="A6" s="4" t="inlineStr">
        <is>
          <t>Estimated Fair Value</t>
        </is>
      </c>
      <c r="B6" s="5" t="n">
        <v>46317</v>
      </c>
      <c r="C6" s="5" t="n">
        <v>51925</v>
      </c>
    </row>
    <row r="7">
      <c r="A7" s="4" t="inlineStr">
        <is>
          <t>Corporate Debt Securities [Member]</t>
        </is>
      </c>
    </row>
    <row r="8">
      <c r="A8" s="3" t="inlineStr">
        <is>
          <t>Marketable Securities [Line Items]</t>
        </is>
      </c>
    </row>
    <row r="9">
      <c r="A9" s="4" t="inlineStr">
        <is>
          <t>Amortized Cost</t>
        </is>
      </c>
      <c r="B9" s="5" t="n">
        <v>34154</v>
      </c>
      <c r="C9" s="5" t="n">
        <v>38922</v>
      </c>
    </row>
    <row r="10">
      <c r="A10" s="4" t="inlineStr">
        <is>
          <t>Unrealized Gains</t>
        </is>
      </c>
      <c r="B10" s="5" t="n">
        <v>268</v>
      </c>
      <c r="C10" s="5" t="n">
        <v>295</v>
      </c>
    </row>
    <row r="11">
      <c r="A11" s="4" t="inlineStr">
        <is>
          <t>Unrealized Losses</t>
        </is>
      </c>
      <c r="B11" s="5" t="n">
        <v>-5</v>
      </c>
      <c r="C11" s="5" t="n">
        <v>-1</v>
      </c>
    </row>
    <row r="12">
      <c r="A12" s="4" t="inlineStr">
        <is>
          <t>Estimated Fair Value</t>
        </is>
      </c>
      <c r="B12" s="5" t="n">
        <v>34417</v>
      </c>
      <c r="C12" s="5" t="n">
        <v>39216</v>
      </c>
    </row>
    <row r="13">
      <c r="A13" s="4" t="inlineStr">
        <is>
          <t>Obligations of U.S. Government and Its Agencies [Member]</t>
        </is>
      </c>
    </row>
    <row r="14">
      <c r="A14" s="3" t="inlineStr">
        <is>
          <t>Marketable Securities [Line Items]</t>
        </is>
      </c>
    </row>
    <row r="15">
      <c r="A15" s="4" t="inlineStr">
        <is>
          <t>Amortized Cost</t>
        </is>
      </c>
      <c r="B15" s="5" t="n">
        <v>11770</v>
      </c>
      <c r="C15" s="5" t="n">
        <v>12534</v>
      </c>
    </row>
    <row r="16">
      <c r="A16" s="4" t="inlineStr">
        <is>
          <t>Unrealized Gains</t>
        </is>
      </c>
      <c r="B16" s="5" t="n">
        <v>130</v>
      </c>
      <c r="C16" s="5" t="n">
        <v>175</v>
      </c>
    </row>
    <row r="17">
      <c r="A17" s="4" t="inlineStr">
        <is>
          <t>Estimated Fair Value</t>
        </is>
      </c>
      <c r="B17" s="6" t="n">
        <v>11900</v>
      </c>
      <c r="C17" s="6" t="n">
        <v>1270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Scheduled Maturity for Marketable Securities (Detail) - USD ($) $ in Thousands</t>
        </is>
      </c>
      <c r="B1" s="2" t="inlineStr">
        <is>
          <t>Jul. 31, 2020</t>
        </is>
      </c>
      <c r="C1" s="2" t="inlineStr">
        <is>
          <t>Apr. 30, 2020</t>
        </is>
      </c>
    </row>
    <row r="2">
      <c r="A2" s="3" t="inlineStr">
        <is>
          <t>Investments Debt And Equity Securities [Abstract]</t>
        </is>
      </c>
    </row>
    <row r="3">
      <c r="A3" s="4" t="inlineStr">
        <is>
          <t>Maturing in one year or less</t>
        </is>
      </c>
      <c r="B3" s="6" t="n">
        <v>28895</v>
      </c>
    </row>
    <row r="4">
      <c r="A4" s="4" t="inlineStr">
        <is>
          <t>Maturing after one year through two years</t>
        </is>
      </c>
      <c r="B4" s="5" t="n">
        <v>7570</v>
      </c>
    </row>
    <row r="5">
      <c r="A5" s="4" t="inlineStr">
        <is>
          <t>Maturing after two years</t>
        </is>
      </c>
      <c r="B5" s="5" t="n">
        <v>9852</v>
      </c>
    </row>
    <row r="6">
      <c r="A6" s="4" t="inlineStr">
        <is>
          <t>Total</t>
        </is>
      </c>
      <c r="B6" s="6" t="n">
        <v>46317</v>
      </c>
      <c r="C6" s="6" t="n">
        <v>519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l. 31, 2020</t>
        </is>
      </c>
      <c r="C1" s="2" t="inlineStr">
        <is>
          <t>Apr. 30, 2020</t>
        </is>
      </c>
    </row>
    <row r="2">
      <c r="A2" s="3" t="inlineStr">
        <is>
          <t>Payables And Accruals [Abstract]</t>
        </is>
      </c>
    </row>
    <row r="3">
      <c r="A3" s="4" t="inlineStr">
        <is>
          <t>Compensation expense</t>
        </is>
      </c>
      <c r="B3" s="6" t="n">
        <v>2945</v>
      </c>
      <c r="C3" s="6" t="n">
        <v>2821</v>
      </c>
    </row>
    <row r="4">
      <c r="A4" s="4" t="inlineStr">
        <is>
          <t>Research expense</t>
        </is>
      </c>
      <c r="B4" s="5" t="n">
        <v>2970</v>
      </c>
      <c r="C4" s="5" t="n">
        <v>2333</v>
      </c>
    </row>
    <row r="5">
      <c r="A5" s="4" t="inlineStr">
        <is>
          <t>Professional fees</t>
        </is>
      </c>
      <c r="B5" s="5" t="n">
        <v>208</v>
      </c>
      <c r="C5" s="5" t="n">
        <v>173</v>
      </c>
    </row>
    <row r="6">
      <c r="A6" s="4" t="inlineStr">
        <is>
          <t>Other expenses</t>
        </is>
      </c>
      <c r="B6" s="5" t="n">
        <v>47</v>
      </c>
      <c r="C6" s="5" t="n">
        <v>128</v>
      </c>
    </row>
    <row r="7">
      <c r="A7" s="4" t="inlineStr">
        <is>
          <t>Total accrued expenses</t>
        </is>
      </c>
      <c r="B7" s="6" t="n">
        <v>6170</v>
      </c>
      <c r="C7" s="6" t="n">
        <v>545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t>
        </is>
      </c>
      <c r="B1" s="2" t="inlineStr">
        <is>
          <t>3 Months Ended</t>
        </is>
      </c>
    </row>
    <row r="2">
      <c r="B2" s="2" t="inlineStr">
        <is>
          <t>Jul. 31, 2020USD ($)</t>
        </is>
      </c>
    </row>
    <row r="3">
      <c r="A3" s="3" t="inlineStr">
        <is>
          <t>Other Commitments [Line Items]</t>
        </is>
      </c>
    </row>
    <row r="4">
      <c r="A4" s="4" t="inlineStr">
        <is>
          <t>Contractual obligation remaining commitments including cancellation provisions</t>
        </is>
      </c>
      <c r="B4" s="6" t="n">
        <v>3400000</v>
      </c>
    </row>
    <row r="5">
      <c r="A5" s="4" t="inlineStr">
        <is>
          <t>Amounts associated with indemnifications</t>
        </is>
      </c>
      <c r="B5" s="5" t="n">
        <v>0</v>
      </c>
    </row>
    <row r="6">
      <c r="A6" s="4" t="inlineStr">
        <is>
          <t>Maximum [Member]</t>
        </is>
      </c>
    </row>
    <row r="7">
      <c r="A7" s="3" t="inlineStr">
        <is>
          <t>Other Commitments [Line Items]</t>
        </is>
      </c>
    </row>
    <row r="8">
      <c r="A8" s="4" t="inlineStr">
        <is>
          <t>Royalty payable upon completion of first commercial sale of DME</t>
        </is>
      </c>
      <c r="B8" s="6" t="n">
        <v>1000000</v>
      </c>
    </row>
    <row r="9">
      <c r="A9" s="4" t="inlineStr">
        <is>
          <t>Royalty payment obligations expiration period</t>
        </is>
      </c>
      <c r="B9" s="4" t="inlineStr">
        <is>
          <t>90 days</t>
        </is>
      </c>
    </row>
    <row r="10">
      <c r="A10" s="4" t="inlineStr">
        <is>
          <t>Indemnification Guarantee [Member]</t>
        </is>
      </c>
    </row>
    <row r="11">
      <c r="A11" s="3" t="inlineStr">
        <is>
          <t>Other Commitments [Line Items]</t>
        </is>
      </c>
    </row>
    <row r="12">
      <c r="A12" s="4" t="inlineStr">
        <is>
          <t>Contingent liabilities</t>
        </is>
      </c>
      <c r="B12"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Leases - Additional Information (Detail)</t>
        </is>
      </c>
      <c r="B1" s="2" t="inlineStr">
        <is>
          <t>3 Months Ended</t>
        </is>
      </c>
    </row>
    <row r="2">
      <c r="B2" s="2" t="inlineStr">
        <is>
          <t>Jul. 31, 2020USD ($)ft²</t>
        </is>
      </c>
      <c r="C2" s="2" t="inlineStr">
        <is>
          <t>Jul. 31, 2019USD ($)</t>
        </is>
      </c>
    </row>
    <row r="3">
      <c r="A3" s="4" t="inlineStr">
        <is>
          <t>General and Administrative Expenses and Research and Development Expenses [Member]</t>
        </is>
      </c>
    </row>
    <row r="4">
      <c r="A4" s="3" t="inlineStr">
        <is>
          <t>Lessee Lease Description [Line Items]</t>
        </is>
      </c>
    </row>
    <row r="5">
      <c r="A5" s="4" t="inlineStr">
        <is>
          <t>Rent expense | $</t>
        </is>
      </c>
      <c r="B5" s="6" t="n">
        <v>200000</v>
      </c>
      <c r="C5" s="6" t="n">
        <v>177000</v>
      </c>
    </row>
    <row r="6">
      <c r="A6" s="4" t="inlineStr">
        <is>
          <t>Massachusetts [Member]</t>
        </is>
      </c>
    </row>
    <row r="7">
      <c r="A7" s="3" t="inlineStr">
        <is>
          <t>Lessee Lease Description [Line Items]</t>
        </is>
      </c>
    </row>
    <row r="8">
      <c r="A8" s="4" t="inlineStr">
        <is>
          <t>Lease agreement square feet</t>
        </is>
      </c>
      <c r="B8" s="5" t="n">
        <v>2700</v>
      </c>
    </row>
    <row r="9">
      <c r="A9" s="4" t="inlineStr">
        <is>
          <t>Lessee, lease term</t>
        </is>
      </c>
      <c r="B9" s="4" t="inlineStr">
        <is>
          <t>5 years</t>
        </is>
      </c>
    </row>
    <row r="10">
      <c r="A10" s="4" t="inlineStr">
        <is>
          <t>United Kingdom [Member]</t>
        </is>
      </c>
    </row>
    <row r="11">
      <c r="A11" s="3" t="inlineStr">
        <is>
          <t>Lessee Lease Description [Line Items]</t>
        </is>
      </c>
    </row>
    <row r="12">
      <c r="A12" s="4" t="inlineStr">
        <is>
          <t>Lease agreement square feet</t>
        </is>
      </c>
      <c r="B12" s="5" t="n">
        <v>13400</v>
      </c>
    </row>
    <row r="13">
      <c r="A13" s="4" t="inlineStr">
        <is>
          <t>Lease description option to extend</t>
        </is>
      </c>
      <c r="B13" s="4" t="inlineStr">
        <is>
          <t>option to extend through April 2028</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Undiscounted Payments Due Under Lease Liabilities and Present Value of Liabilities (Detail) - USD ($) $ in Thousands</t>
        </is>
      </c>
      <c r="B1" s="2" t="inlineStr">
        <is>
          <t>Jul. 31, 2020</t>
        </is>
      </c>
      <c r="C1" s="2" t="inlineStr">
        <is>
          <t>Apr. 30, 2020</t>
        </is>
      </c>
    </row>
    <row r="2">
      <c r="A2" s="3" t="inlineStr">
        <is>
          <t>Operating Lease Liabilities Payments Due [Abstract]</t>
        </is>
      </c>
    </row>
    <row r="3">
      <c r="A3" s="4" t="inlineStr">
        <is>
          <t>2021</t>
        </is>
      </c>
      <c r="B3" s="6" t="n">
        <v>489</v>
      </c>
    </row>
    <row r="4">
      <c r="A4" s="4" t="inlineStr">
        <is>
          <t>2022</t>
        </is>
      </c>
      <c r="B4" s="5" t="n">
        <v>386</v>
      </c>
    </row>
    <row r="5">
      <c r="A5" s="4" t="inlineStr">
        <is>
          <t>2023</t>
        </is>
      </c>
      <c r="B5" s="5" t="n">
        <v>242</v>
      </c>
    </row>
    <row r="6">
      <c r="A6" s="4" t="inlineStr">
        <is>
          <t>2024</t>
        </is>
      </c>
      <c r="B6" s="5" t="n">
        <v>145</v>
      </c>
    </row>
    <row r="7">
      <c r="A7" s="4" t="inlineStr">
        <is>
          <t>2025</t>
        </is>
      </c>
      <c r="B7" s="5" t="n">
        <v>145</v>
      </c>
    </row>
    <row r="8">
      <c r="A8" s="4" t="inlineStr">
        <is>
          <t>Thereafter</t>
        </is>
      </c>
      <c r="B8" s="5" t="n">
        <v>447</v>
      </c>
    </row>
    <row r="9">
      <c r="A9" s="4" t="inlineStr">
        <is>
          <t>Total lease payments</t>
        </is>
      </c>
      <c r="B9" s="5" t="n">
        <v>1854</v>
      </c>
    </row>
    <row r="10">
      <c r="A10" s="4" t="inlineStr">
        <is>
          <t>Less: imputed interest</t>
        </is>
      </c>
      <c r="B10" s="5" t="n">
        <v>-331</v>
      </c>
    </row>
    <row r="11">
      <c r="A11" s="4" t="inlineStr">
        <is>
          <t>Total lease liabilities</t>
        </is>
      </c>
      <c r="B11" s="5" t="n">
        <v>1523</v>
      </c>
    </row>
    <row r="12">
      <c r="A12" s="4" t="inlineStr">
        <is>
          <t>Current lease liabilities</t>
        </is>
      </c>
      <c r="B12" s="5" t="n">
        <v>513</v>
      </c>
      <c r="C12" s="6" t="n">
        <v>588</v>
      </c>
    </row>
    <row r="13">
      <c r="A13" s="4" t="inlineStr">
        <is>
          <t>Long-term lease liabilities</t>
        </is>
      </c>
      <c r="B13" s="6" t="n">
        <v>1010</v>
      </c>
      <c r="C13" s="6" t="n">
        <v>10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0</t>
        </is>
      </c>
      <c r="C1" s="2" t="inlineStr">
        <is>
          <t>Apr.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7880414</v>
      </c>
      <c r="C5" s="5" t="n">
        <v>17845599</v>
      </c>
    </row>
    <row r="6">
      <c r="A6" s="4" t="inlineStr">
        <is>
          <t>Common stock, shares outstanding</t>
        </is>
      </c>
      <c r="B6" s="5" t="n">
        <v>17880414</v>
      </c>
      <c r="C6" s="5" t="n">
        <v>178455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Jul. 31, 2020</t>
        </is>
      </c>
      <c r="C2" s="2" t="inlineStr">
        <is>
          <t>Jul. 31, 2019</t>
        </is>
      </c>
    </row>
    <row r="3">
      <c r="A3" s="3" t="inlineStr">
        <is>
          <t>Income Statement [Abstract]</t>
        </is>
      </c>
    </row>
    <row r="4">
      <c r="A4" s="4" t="inlineStr">
        <is>
          <t>Revenue</t>
        </is>
      </c>
      <c r="C4" s="6" t="n">
        <v>3369</v>
      </c>
    </row>
    <row r="5">
      <c r="A5" s="3" t="inlineStr">
        <is>
          <t>Operating expenses:</t>
        </is>
      </c>
    </row>
    <row r="6">
      <c r="A6" s="4" t="inlineStr">
        <is>
          <t>Research and development</t>
        </is>
      </c>
      <c r="B6" s="6" t="n">
        <v>11165</v>
      </c>
      <c r="C6" s="5" t="n">
        <v>9686</v>
      </c>
    </row>
    <row r="7">
      <c r="A7" s="4" t="inlineStr">
        <is>
          <t>General and administrative</t>
        </is>
      </c>
      <c r="B7" s="5" t="n">
        <v>3278</v>
      </c>
      <c r="C7" s="5" t="n">
        <v>3247</v>
      </c>
    </row>
    <row r="8">
      <c r="A8" s="4" t="inlineStr">
        <is>
          <t>Total operating expenses</t>
        </is>
      </c>
      <c r="B8" s="5" t="n">
        <v>14443</v>
      </c>
      <c r="C8" s="5" t="n">
        <v>12933</v>
      </c>
    </row>
    <row r="9">
      <c r="A9" s="4" t="inlineStr">
        <is>
          <t>Operating loss</t>
        </is>
      </c>
      <c r="B9" s="5" t="n">
        <v>-14443</v>
      </c>
      <c r="C9" s="5" t="n">
        <v>-9564</v>
      </c>
    </row>
    <row r="10">
      <c r="A10" s="3" t="inlineStr">
        <is>
          <t>Other income:</t>
        </is>
      </c>
    </row>
    <row r="11">
      <c r="A11" s="4" t="inlineStr">
        <is>
          <t>Interest income</t>
        </is>
      </c>
      <c r="B11" s="5" t="n">
        <v>259</v>
      </c>
      <c r="C11" s="5" t="n">
        <v>590</v>
      </c>
    </row>
    <row r="12">
      <c r="A12" s="4" t="inlineStr">
        <is>
          <t>Foreign currency exchange gain (loss)</t>
        </is>
      </c>
      <c r="B12" s="5" t="n">
        <v>438</v>
      </c>
      <c r="C12" s="5" t="n">
        <v>-453</v>
      </c>
    </row>
    <row r="13">
      <c r="A13" s="4" t="inlineStr">
        <is>
          <t>Other income</t>
        </is>
      </c>
      <c r="B13" s="5" t="n">
        <v>2932</v>
      </c>
      <c r="C13" s="5" t="n">
        <v>2089</v>
      </c>
    </row>
    <row r="14">
      <c r="A14" s="4" t="inlineStr">
        <is>
          <t>Total other income</t>
        </is>
      </c>
      <c r="B14" s="5" t="n">
        <v>3629</v>
      </c>
      <c r="C14" s="5" t="n">
        <v>2226</v>
      </c>
    </row>
    <row r="15">
      <c r="A15" s="4" t="inlineStr">
        <is>
          <t>Net loss</t>
        </is>
      </c>
      <c r="B15" s="5" t="n">
        <v>-10814</v>
      </c>
      <c r="C15" s="5" t="n">
        <v>-7338</v>
      </c>
    </row>
    <row r="16">
      <c r="A16" s="3" t="inlineStr">
        <is>
          <t>Other comprehensive income (loss):</t>
        </is>
      </c>
    </row>
    <row r="17">
      <c r="A17" s="4" t="inlineStr">
        <is>
          <t>Foreign currency translation adjustments</t>
        </is>
      </c>
      <c r="B17" s="5" t="n">
        <v>338</v>
      </c>
      <c r="C17" s="5" t="n">
        <v>-89</v>
      </c>
    </row>
    <row r="18">
      <c r="A18" s="4" t="inlineStr">
        <is>
          <t>Unrealized holding (loss) gain on marketable securities</t>
        </is>
      </c>
      <c r="B18" s="5" t="n">
        <v>-5</v>
      </c>
      <c r="C18" s="5" t="n">
        <v>28</v>
      </c>
    </row>
    <row r="19">
      <c r="A19" s="4" t="inlineStr">
        <is>
          <t>Reclassification adjustment for realized (gain) on marketable securities included in net loss</t>
        </is>
      </c>
      <c r="B19" s="5" t="n">
        <v>-70</v>
      </c>
    </row>
    <row r="20">
      <c r="A20" s="4" t="inlineStr">
        <is>
          <t>Other comprehensive income (loss)</t>
        </is>
      </c>
      <c r="B20" s="5" t="n">
        <v>263</v>
      </c>
      <c r="C20" s="5" t="n">
        <v>-61</v>
      </c>
    </row>
    <row r="21">
      <c r="A21" s="4" t="inlineStr">
        <is>
          <t>Comprehensive loss</t>
        </is>
      </c>
      <c r="B21" s="6" t="n">
        <v>-10551</v>
      </c>
      <c r="C21" s="6" t="n">
        <v>-7399</v>
      </c>
    </row>
    <row r="22">
      <c r="A22" s="4" t="inlineStr">
        <is>
          <t>Net loss per share to common stockholders, basic and diluted</t>
        </is>
      </c>
      <c r="B22" s="8" t="n">
        <v>-0.61</v>
      </c>
      <c r="C22" s="8" t="n">
        <v>-0.42</v>
      </c>
    </row>
    <row r="23">
      <c r="A23" s="4" t="inlineStr">
        <is>
          <t>Weighted average common shares outstanding, basic and diluted</t>
        </is>
      </c>
      <c r="B23" s="5" t="n">
        <v>17848583</v>
      </c>
      <c r="C23" s="5" t="n">
        <v>174889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 of Changes in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Apr. 30, 2019</t>
        </is>
      </c>
      <c r="B2" s="6" t="n">
        <v>96738</v>
      </c>
      <c r="C2" s="6" t="n">
        <v>17</v>
      </c>
      <c r="D2" s="6" t="n">
        <v>191123</v>
      </c>
      <c r="E2" s="6" t="n">
        <v>-92476</v>
      </c>
      <c r="F2" s="6" t="n">
        <v>-1926</v>
      </c>
    </row>
    <row r="3">
      <c r="A3" s="4" t="inlineStr">
        <is>
          <t>Balance, shares at Apr. 30, 2019</t>
        </is>
      </c>
      <c r="C3" s="5" t="n">
        <v>17277750</v>
      </c>
    </row>
    <row r="4">
      <c r="A4" s="4" t="inlineStr">
        <is>
          <t>Issuance of common stock, net of issuance costs</t>
        </is>
      </c>
      <c r="B4" s="5" t="n">
        <v>11422</v>
      </c>
      <c r="C4" s="6" t="n">
        <v>1</v>
      </c>
      <c r="D4" s="5" t="n">
        <v>11421</v>
      </c>
    </row>
    <row r="5">
      <c r="A5" s="4" t="inlineStr">
        <is>
          <t>Issuance of common stock, net of issuance costs, shares</t>
        </is>
      </c>
      <c r="C5" s="5" t="n">
        <v>527221</v>
      </c>
    </row>
    <row r="6">
      <c r="A6" s="4" t="inlineStr">
        <is>
          <t>Issuance of common stock from equity incentive plans</t>
        </is>
      </c>
      <c r="B6" s="5" t="n">
        <v>32</v>
      </c>
      <c r="D6" s="5" t="n">
        <v>32</v>
      </c>
    </row>
    <row r="7">
      <c r="A7" s="4" t="inlineStr">
        <is>
          <t>Issuance of common stock from equity incentive plans, shares</t>
        </is>
      </c>
      <c r="C7" s="5" t="n">
        <v>10522</v>
      </c>
    </row>
    <row r="8">
      <c r="A8" s="4" t="inlineStr">
        <is>
          <t>Stock-based compensation expense</t>
        </is>
      </c>
      <c r="B8" s="5" t="n">
        <v>1074</v>
      </c>
      <c r="D8" s="5" t="n">
        <v>1074</v>
      </c>
    </row>
    <row r="9">
      <c r="A9" s="4" t="inlineStr">
        <is>
          <t>Net loss</t>
        </is>
      </c>
      <c r="B9" s="5" t="n">
        <v>-7338</v>
      </c>
      <c r="E9" s="5" t="n">
        <v>-7338</v>
      </c>
    </row>
    <row r="10">
      <c r="A10" s="4" t="inlineStr">
        <is>
          <t>Foreign currency translation adjustments</t>
        </is>
      </c>
      <c r="B10" s="5" t="n">
        <v>-89</v>
      </c>
      <c r="F10" s="5" t="n">
        <v>-89</v>
      </c>
    </row>
    <row r="11">
      <c r="A11" s="4" t="inlineStr">
        <is>
          <t>Unrealized holding gain (losses) from marketable securities</t>
        </is>
      </c>
      <c r="B11" s="5" t="n">
        <v>28</v>
      </c>
    </row>
    <row r="12">
      <c r="A12" s="4" t="inlineStr">
        <is>
          <t>Unrealized holding gains from marketable securities, net of reclassification for realized gains</t>
        </is>
      </c>
      <c r="B12" s="5" t="n">
        <v>28</v>
      </c>
      <c r="F12" s="5" t="n">
        <v>28</v>
      </c>
    </row>
    <row r="13">
      <c r="A13" s="4" t="inlineStr">
        <is>
          <t>Balance at Jul. 31, 2019</t>
        </is>
      </c>
      <c r="B13" s="5" t="n">
        <v>101867</v>
      </c>
      <c r="C13" s="6" t="n">
        <v>18</v>
      </c>
      <c r="D13" s="5" t="n">
        <v>203650</v>
      </c>
      <c r="E13" s="5" t="n">
        <v>-99814</v>
      </c>
      <c r="F13" s="5" t="n">
        <v>-1987</v>
      </c>
    </row>
    <row r="14">
      <c r="A14" s="4" t="inlineStr">
        <is>
          <t>Balance, shares at Jul. 31, 2019</t>
        </is>
      </c>
      <c r="C14" s="5" t="n">
        <v>17815493</v>
      </c>
    </row>
    <row r="15">
      <c r="A15" s="4" t="inlineStr">
        <is>
          <t>Balance at Apr. 30, 2020</t>
        </is>
      </c>
      <c r="B15" s="5" t="n">
        <v>83752</v>
      </c>
      <c r="C15" s="6" t="n">
        <v>18</v>
      </c>
      <c r="D15" s="5" t="n">
        <v>207208</v>
      </c>
      <c r="E15" s="5" t="n">
        <v>-121592</v>
      </c>
      <c r="F15" s="5" t="n">
        <v>-1882</v>
      </c>
    </row>
    <row r="16">
      <c r="A16" s="4" t="inlineStr">
        <is>
          <t>Balance, shares at Apr. 30, 2020</t>
        </is>
      </c>
      <c r="C16" s="5" t="n">
        <v>17845599</v>
      </c>
    </row>
    <row r="17">
      <c r="A17" s="4" t="inlineStr">
        <is>
          <t>Issuance of common stock from exercise of stock options</t>
        </is>
      </c>
      <c r="B17" s="5" t="n">
        <v>46</v>
      </c>
      <c r="D17" s="5" t="n">
        <v>46</v>
      </c>
    </row>
    <row r="18">
      <c r="A18" s="4" t="inlineStr">
        <is>
          <t>Issuance of common stock from exercise of stock options, shares</t>
        </is>
      </c>
      <c r="C18" s="5" t="n">
        <v>34815</v>
      </c>
    </row>
    <row r="19">
      <c r="A19" s="4" t="inlineStr">
        <is>
          <t>Stock-based compensation expense</t>
        </is>
      </c>
      <c r="B19" s="5" t="n">
        <v>1188</v>
      </c>
      <c r="D19" s="5" t="n">
        <v>1188</v>
      </c>
    </row>
    <row r="20">
      <c r="A20" s="4" t="inlineStr">
        <is>
          <t>Net loss</t>
        </is>
      </c>
      <c r="B20" s="5" t="n">
        <v>-10814</v>
      </c>
      <c r="E20" s="5" t="n">
        <v>-10814</v>
      </c>
    </row>
    <row r="21">
      <c r="A21" s="4" t="inlineStr">
        <is>
          <t>Foreign currency translation adjustments</t>
        </is>
      </c>
      <c r="B21" s="5" t="n">
        <v>338</v>
      </c>
      <c r="F21" s="5" t="n">
        <v>338</v>
      </c>
    </row>
    <row r="22">
      <c r="A22" s="4" t="inlineStr">
        <is>
          <t>Unrealized holding gain (losses) from marketable securities</t>
        </is>
      </c>
      <c r="B22" s="5" t="n">
        <v>-5</v>
      </c>
      <c r="F22" s="5" t="n">
        <v>-5</v>
      </c>
    </row>
    <row r="23">
      <c r="A23" s="4" t="inlineStr">
        <is>
          <t>Reclassification adjustment for realized (gain) on marketable securities included in net loss</t>
        </is>
      </c>
      <c r="B23" s="5" t="n">
        <v>-70</v>
      </c>
      <c r="F23" s="5" t="n">
        <v>-70</v>
      </c>
    </row>
    <row r="24">
      <c r="A24" s="4" t="inlineStr">
        <is>
          <t>Balance at Jul. 31, 2020</t>
        </is>
      </c>
      <c r="B24" s="6" t="n">
        <v>74435</v>
      </c>
      <c r="C24" s="6" t="n">
        <v>18</v>
      </c>
      <c r="D24" s="6" t="n">
        <v>208442</v>
      </c>
      <c r="E24" s="6" t="n">
        <v>-132406</v>
      </c>
      <c r="F24" s="6" t="n">
        <v>-1619</v>
      </c>
    </row>
    <row r="25">
      <c r="A25" s="4" t="inlineStr">
        <is>
          <t>Balance, shares at Jul. 31, 2020</t>
        </is>
      </c>
      <c r="C25" s="5" t="n">
        <v>17880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31, 2020</t>
        </is>
      </c>
      <c r="C2" s="2" t="inlineStr">
        <is>
          <t>Jul. 31, 2019</t>
        </is>
      </c>
    </row>
    <row r="3">
      <c r="A3" s="3" t="inlineStr">
        <is>
          <t>Cash flows from operating activities</t>
        </is>
      </c>
    </row>
    <row r="4">
      <c r="A4" s="4" t="inlineStr">
        <is>
          <t>Net loss</t>
        </is>
      </c>
      <c r="B4" s="6" t="n">
        <v>-10814</v>
      </c>
      <c r="C4" s="6" t="n">
        <v>-7338</v>
      </c>
    </row>
    <row r="5">
      <c r="A5" s="3" t="inlineStr">
        <is>
          <t>Adjustments to reconcile net loss to net cash used in operating activities:</t>
        </is>
      </c>
    </row>
    <row r="6">
      <c r="A6" s="4" t="inlineStr">
        <is>
          <t>Depreciation and amortization</t>
        </is>
      </c>
      <c r="B6" s="5" t="n">
        <v>128</v>
      </c>
      <c r="C6" s="5" t="n">
        <v>121</v>
      </c>
    </row>
    <row r="7">
      <c r="A7" s="4" t="inlineStr">
        <is>
          <t>Stock-based compensation expense</t>
        </is>
      </c>
      <c r="B7" s="5" t="n">
        <v>1188</v>
      </c>
      <c r="C7" s="5" t="n">
        <v>1074</v>
      </c>
    </row>
    <row r="8">
      <c r="A8" s="4" t="inlineStr">
        <is>
          <t>Realized gain from sale of marketable securities</t>
        </is>
      </c>
      <c r="B8" s="5" t="n">
        <v>-70</v>
      </c>
      <c r="C8" s="5" t="n">
        <v>-29</v>
      </c>
    </row>
    <row r="9">
      <c r="A9" s="4" t="inlineStr">
        <is>
          <t>Non-cash operating lease expense</t>
        </is>
      </c>
      <c r="B9" s="5" t="n">
        <v>8</v>
      </c>
      <c r="C9" s="5" t="n">
        <v>1</v>
      </c>
    </row>
    <row r="10">
      <c r="A10" s="4" t="inlineStr">
        <is>
          <t>Amortization of premium on marketable securities</t>
        </is>
      </c>
      <c r="B10" s="5" t="n">
        <v>68</v>
      </c>
      <c r="C10" s="5" t="n">
        <v>35</v>
      </c>
    </row>
    <row r="11">
      <c r="A11" s="4" t="inlineStr">
        <is>
          <t>Foreign currency exchange (gain) loss</t>
        </is>
      </c>
      <c r="B11" s="5" t="n">
        <v>-432</v>
      </c>
      <c r="C11" s="5" t="n">
        <v>454</v>
      </c>
    </row>
    <row r="12">
      <c r="A12" s="3" t="inlineStr">
        <is>
          <t>Changes in operating assets and liabilities:</t>
        </is>
      </c>
    </row>
    <row r="13">
      <c r="A13" s="4" t="inlineStr">
        <is>
          <t>Research and development tax credit receivable</t>
        </is>
      </c>
      <c r="B13" s="5" t="n">
        <v>4462</v>
      </c>
      <c r="C13" s="5" t="n">
        <v>-2060</v>
      </c>
    </row>
    <row r="14">
      <c r="A14" s="4" t="inlineStr">
        <is>
          <t>Prepaid expenses and other current assets</t>
        </is>
      </c>
      <c r="B14" s="5" t="n">
        <v>1301</v>
      </c>
      <c r="C14" s="5" t="n">
        <v>561</v>
      </c>
    </row>
    <row r="15">
      <c r="A15" s="4" t="inlineStr">
        <is>
          <t>Accounts payable</t>
        </is>
      </c>
      <c r="B15" s="5" t="n">
        <v>35</v>
      </c>
      <c r="C15" s="5" t="n">
        <v>392</v>
      </c>
    </row>
    <row r="16">
      <c r="A16" s="4" t="inlineStr">
        <is>
          <t>Accrued expenses</t>
        </is>
      </c>
      <c r="B16" s="5" t="n">
        <v>538</v>
      </c>
      <c r="C16" s="5" t="n">
        <v>-1117</v>
      </c>
    </row>
    <row r="17">
      <c r="A17" s="4" t="inlineStr">
        <is>
          <t>Deferred revenue</t>
        </is>
      </c>
      <c r="C17" s="5" t="n">
        <v>-3369</v>
      </c>
    </row>
    <row r="18">
      <c r="A18" s="4" t="inlineStr">
        <is>
          <t>Net cash used in operating activities</t>
        </is>
      </c>
      <c r="B18" s="5" t="n">
        <v>-3588</v>
      </c>
      <c r="C18" s="5" t="n">
        <v>-11275</v>
      </c>
    </row>
    <row r="19">
      <c r="A19" s="3" t="inlineStr">
        <is>
          <t>Cash flows from investing activities</t>
        </is>
      </c>
    </row>
    <row r="20">
      <c r="A20" s="4" t="inlineStr">
        <is>
          <t>Purchases of marketable securities</t>
        </is>
      </c>
      <c r="B20" s="5" t="n">
        <v>-9807</v>
      </c>
      <c r="C20" s="5" t="n">
        <v>-19646</v>
      </c>
    </row>
    <row r="21">
      <c r="A21" s="4" t="inlineStr">
        <is>
          <t>Sales and maturities of marketable securities</t>
        </is>
      </c>
      <c r="B21" s="5" t="n">
        <v>15342</v>
      </c>
      <c r="C21" s="5" t="n">
        <v>18214</v>
      </c>
    </row>
    <row r="22">
      <c r="A22" s="4" t="inlineStr">
        <is>
          <t>Acquisition of property and equipment</t>
        </is>
      </c>
      <c r="B22" s="5" t="n">
        <v>-22</v>
      </c>
      <c r="C22" s="5" t="n">
        <v>-98</v>
      </c>
    </row>
    <row r="23">
      <c r="A23" s="4" t="inlineStr">
        <is>
          <t>Net cash provided by (used in) investing activities</t>
        </is>
      </c>
      <c r="B23" s="5" t="n">
        <v>5513</v>
      </c>
      <c r="C23" s="5" t="n">
        <v>-1530</v>
      </c>
    </row>
    <row r="24">
      <c r="A24" s="3" t="inlineStr">
        <is>
          <t>Cash flows from financing activities</t>
        </is>
      </c>
    </row>
    <row r="25">
      <c r="A25" s="4" t="inlineStr">
        <is>
          <t>Issuance of common stock, net of offering expenses</t>
        </is>
      </c>
      <c r="C25" s="5" t="n">
        <v>11422</v>
      </c>
    </row>
    <row r="26">
      <c r="A26" s="4" t="inlineStr">
        <is>
          <t>Issuance of common stock from equity incentive plans</t>
        </is>
      </c>
      <c r="B26" s="5" t="n">
        <v>46</v>
      </c>
      <c r="C26" s="5" t="n">
        <v>32</v>
      </c>
    </row>
    <row r="27">
      <c r="A27" s="4" t="inlineStr">
        <is>
          <t>Finance lease principal payments</t>
        </is>
      </c>
      <c r="C27" s="5" t="n">
        <v>-54</v>
      </c>
    </row>
    <row r="28">
      <c r="A28" s="4" t="inlineStr">
        <is>
          <t>Net cash provided by financing activities</t>
        </is>
      </c>
      <c r="B28" s="5" t="n">
        <v>46</v>
      </c>
      <c r="C28" s="5" t="n">
        <v>11400</v>
      </c>
    </row>
    <row r="29">
      <c r="A29" s="4" t="inlineStr">
        <is>
          <t>Effect of exchange rate changes on cash and cash equivalents</t>
        </is>
      </c>
      <c r="B29" s="5" t="n">
        <v>254</v>
      </c>
      <c r="C29" s="5" t="n">
        <v>-494</v>
      </c>
    </row>
    <row r="30">
      <c r="A30" s="4" t="inlineStr">
        <is>
          <t>Net increase (decrease) in cash and cash equivalents</t>
        </is>
      </c>
      <c r="B30" s="5" t="n">
        <v>2225</v>
      </c>
      <c r="C30" s="5" t="n">
        <v>-1899</v>
      </c>
    </row>
    <row r="31">
      <c r="A31" s="4" t="inlineStr">
        <is>
          <t>Cash and cash equivalents at beginning of period</t>
        </is>
      </c>
      <c r="B31" s="5" t="n">
        <v>15789</v>
      </c>
      <c r="C31" s="5" t="n">
        <v>32006</v>
      </c>
    </row>
    <row r="32">
      <c r="A32" s="4" t="inlineStr">
        <is>
          <t>Cash and cash equivalents at end of period</t>
        </is>
      </c>
      <c r="B32" s="6" t="n">
        <v>18014</v>
      </c>
      <c r="C32" s="5" t="n">
        <v>30107</v>
      </c>
    </row>
    <row r="33">
      <c r="A33" s="3" t="inlineStr">
        <is>
          <t>Supplemental disclosures of cash flow information:</t>
        </is>
      </c>
    </row>
    <row r="34">
      <c r="A34" s="4" t="inlineStr">
        <is>
          <t>Acquisition of property and equipment in accounts payable</t>
        </is>
      </c>
      <c r="C34" s="6" t="n">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3 Months Ended</t>
        </is>
      </c>
    </row>
    <row r="2">
      <c r="B2" s="2" t="inlineStr">
        <is>
          <t>Jul. 31, 2020</t>
        </is>
      </c>
    </row>
    <row r="3">
      <c r="A3" s="3" t="inlineStr">
        <is>
          <t>Organization Consolidation And Presentation Of Financial Statements [Abstract]</t>
        </is>
      </c>
    </row>
    <row r="4">
      <c r="A4" s="4" t="inlineStr">
        <is>
          <t>The Company</t>
        </is>
      </c>
      <c r="B4" s="4" t="inlineStr">
        <is>
          <t>1.
The Company Company Background KalVista Pharmaceuticals, Inc. (“KalVista” or the “Company”) is a clinical stage pharmaceutical company focused on the discovery, development and commercialization of small molecule protease inhibitors for diseases with significant unmet need. The Company’s first product candidates are inhibitors of plasma kallikrein being developed for two indications: hereditary angioedema (“HAE”) and diabetic macular edema (“DME”). The Company applies its insights into the chemistry of proteases and, with current programs, the biology of the plasma kallikrein system, to develop small molecule inhibitors with high selectivity, potency and bioavailability that it believes will make them successful treatments for disease. KalVista has created a structurally diverse portfolio of oral plasma kallikrein inhibitors and advanced multiple drug candidates into clinical trials in order to create best-in-class oral therapies for both HAE and DME. In HAE, KalVista intends to develop drug candidates for both on-demand and prophylactic use, with the goal of providing patients with a complete set of oral options to treat their disease. KalVista believes that this ability to provide products to meet the full spectrum of patient needs will be an important differentiator from other companies that are only able to address a portion of the market with oral offerings. KVD900, the Company’s most advanced HAE drug candidate, is being developed as a potential on-demand therapy for HAE attacks. This program is currently in a Phase 2, crossover design, clinical trial intended to evaluate the safety and efficacy of KVD900 compared to placebo in treating HAE attacks. The trial has achieved its target enrollment and is expected to provide data in the fourth quarter of 2020. KVD900 has received Fast Track designation from the U.S. Food and Drug Administration. KVD824 is KalVista’s next oral candidate, which is being developed as a prophylactic treatment for HAE. Based on preclinical and clinical work conducted, the Company believes that KVD824 can achieve the profile necessary for a twice-daily treatment for prevention of HAE attacks, which also remains an area of high unmet need. The Company continues to undertake additional studies to optimize the formulation and exposure profile, following which the Company expects to submit an Investigational New Drug Application for a Phase 2 clinical trial. The Company’s most advanced program in DME is KVD001, an intravitreally delivered plasma kallikrein inhibitor which completed a Phase 2 trial in 2019. The Company is currently evaluating its development strategy in this indication and expects to provide further updates when appropriate. The Company’s headquarters is located in Cambridge, Massachusetts, with research activities located in Porton Down, United Kingdom and Boston, Massachusetts . COVID-19 As a result of the novel strain of coronavirus, SARS-CoV-2 (“COVID-19”) pandemic, the Company has experienced and may continue to experience constrained supplies of product candidates or, with respect to the Company’s clinical trials, delays in enrollment, site initiation, participant dosing, distribution of clinical trial materials, study monitoring and data analysis, which could materially adversely impact the Company’s business, results of operations and overall financial performance in future periods. Any such delays to the Company’s planned clinical timelines for KVD900 and KVD824 could also impact the use and sufficiency of existing cash reserves, and the Company may be required to raise additional capital earlier than previously planned. The Company may be unable to raise additional capital if and when needed, which may result in further delays or suspension of our development plans. The extent to which COVID-19 may impact the Company’s financial condition, results of operations or cash flows is uncertain and will continue to be monitored closely. Liquidity The Company has devoted substantially all of its efforts to research and development, including clinical trials of its product candidates. The Company has not completed the development of any product candidates. Pharmaceutical drug product candidates, like those being developed by the Company, require approvals from the FDA or foreign regulatory agencies prior to commercial sales. There can be no assurance that any product candidates will receive the necessary approvals and any failure to receive approval or delay in approval may have a material adverse impact on the Company’s business and financial results. . The Company has funded operations primarily through the issuance and sale of capital stock and the option agreement with Merck Sharpe &amp; Dohme Corp. entered into in 2017 (the “Merck Option Agreement”). As of July 31, 2020, the Company had an accumulated deficit of $132.4 million and $64.3 million of cash, cash equivalents and marketable securities. To date, the Company has not generated any product sales revenues and does not have any products that have been approved for commercialization. The Company does not expect to generate significant revenue unless and until it obtains regulatory approval for, and commercializes, one of its current or future product candidates. The Company anticipates that it will continue to incur losses for the foreseeable future, and it expects those losses to increase as it continues the development of, and seeks regulatory approvals for, product candidates, and begins to commercialize any approved products. The Company is subject to all of the risks inherent in the development of new therapeutic products, and it may encounter unforeseen expenses, difficulties, complications, delays and other unknown factors that may adversely affect its business. The Company currently anticipates that, based upon its operating plans and existing capital resources, it has sufficient funding to operate for at least the next twelve months. Until such time, if ever, as the Company can generate substantial revenues, it expects to finance its cash needs through a combination of equity or debt financings, collaborations, strategic partnerships and licensing arrangements. To the extent that additional capital is raised through the sale of stock or convertible debt securities, the ownership interest of existing stockholders may be diluted, and the terms of these newly issued securities may include liquidation or other preferences that adversely affect the rights of common stockholders. Debt financing, if available, may involve agreements that include increased fixed payment obligations and covenants limiting or restricting the Company’s ability to take specific actions, such as incurring additional debt, making capital expenditures, declaring dividends, selling or licensing intellectual property rights and other operating restrictions that could adversely impact its ability to conduct business. Additional fundraising through collaborations, strategic partnerships or licensing arrangements with third parties may require the Company to relinquish valuable rights to product candidates, including other technologies, future revenue streams or research programs, or grant licenses on terms that may not be favorable. If the Company is unable to raise additional funds when needed, it may be required to delay, limit, reduce or terminate product development or future commercialization efforts or grant rights to develop and commercialize other product candidates even if it would otherwise prefer to develop and commercialize such product candidates intern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0</t>
        </is>
      </c>
    </row>
    <row r="3">
      <c r="A3" s="3" t="inlineStr">
        <is>
          <t>Accounting Policies [Abstract]</t>
        </is>
      </c>
    </row>
    <row r="4">
      <c r="A4" s="4" t="inlineStr">
        <is>
          <t>Summary of Significant Accounting Policies</t>
        </is>
      </c>
      <c r="B4" s="4" t="inlineStr">
        <is>
          <t>2.
Summary of Significant Accounting Policies 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se unaudited interim financial results are not necessarily indicative of the results to be expected for the year ending April 30, 2021, or for any other future annual or interim period. The accompanying unaudited interim condensed consolidated financial statements should be read in conjunction with the audited financial statements as of and for the year ended April 30, 2020 in the Company’s Annual Report on Form 10-K filed with the Securities and Exchange Commission (“SEC”) on July 1, 2020 Segment Reporting: The chief operating decision maker, the CEO, manages the Company’s operations as a single operating segment for the purposes of assessing performance and making operating decisions. 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July 31,
2020
2019
Stock options and awards
2,991,653
2,289,947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 d Fair Value Measurement: The Company classifies fair value measurements using a three 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July 31, 2020 and April 30, 2020 (in thousands):
Balance at
Level 1
Level 2
Level 3
July 31, 2020
Cash equivalents
$
2,602
$
—
$
—
$
2,602
Marketable securities:
Corporate debt securities
—
34,417
—
34,417
U.S. government agency securities
—
11,900
—
11,900
$
2,602
$
46,317
$
—
$
48,919
Balance at
Level 1
Level 2
Level 3
April 30, 2020
Cash equivalents
$
650
$
—
$
—
$
650
Marketable securities:
Corporate debt securities
—
39,216
—
39,216
U.S. government agency securities
—
12,709
—
12,709
$
650
$
51,925
$
—
$
52,57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Jul. 31, 2020</t>
        </is>
      </c>
    </row>
    <row r="3">
      <c r="A3" s="3" t="inlineStr">
        <is>
          <t>Investments Debt And Equity Securities [Abstract]</t>
        </is>
      </c>
    </row>
    <row r="4">
      <c r="A4" s="4" t="inlineStr">
        <is>
          <t>Marketable Securities</t>
        </is>
      </c>
      <c r="B4" s="4" t="inlineStr">
        <is>
          <t>3.
Marketable Securities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realized any losses from its investments. The Company classifies all of its debt securities as available-for-sale. Unrealized gains and losses on investments are recognized in accumulated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included in other income in the consolidated statements of operations and comprehensive loss and are determined using the specific identification method with transactions recorded on a trade date basis. The following tables summarize marketable securities held at July 31, 2020 and April 30, 2020 (in thousands):
July 31, 2020
Amortized
Unrealized
Unrealized
Estimated
Cost
Gains
Losses
Fair Value
Corporate debt securities
$
34,154
$
268
$
(5
)
$
34,417
Obligations of the U.S. Government and its agencies
11,770
130
—
11,900
Total
$
45,924
$
398
$
(5
)
$
46,317
April 30, 2020
Amortized
Unrealized
Unrealized
Estimated
Cost
Gains
Losses
Fair Value
Corporate debt securities
$
38,922
$
295
$
(1
)
$
39,216
Obligations of the U.S. Government and its agencies
12,534
175
—
12,709
Total
$
51,456
$
470
$
(1
)
$
51,925
The following table summarizes the scheduled maturity for the Company’s marketable securities at July 31, 2020 (in thousands):
July 31, 2020
Maturing in one year or less
$
28,895
Maturing after one year through two years
7,570
Maturing after two years
9,852
Total
$
46,3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6:15:17Z</dcterms:created>
  <dcterms:modified xmlns:dcterms="http://purl.org/dc/terms/" xmlns:xsi="http://www.w3.org/2001/XMLSchema-instance" xsi:type="dcterms:W3CDTF">2020-09-14T16:15:17Z</dcterms:modified>
</cp:coreProperties>
</file>